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ARON I" sheetId="2" state="visible" r:id="rId2"/>
    <sheet xmlns:r="http://schemas.openxmlformats.org/officeDocument/2006/relationships" name="Risk_Return Detail Data- BAR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BARON INVESTMENT FUNDS TRUST (f/k/a BARON ASSET FUND)</t>
  </si>
  <si>
    <t>Central Index Key</t>
  </si>
  <si>
    <t>dei_EntityCentralIndexKey</t>
  </si>
  <si>
    <t>Amendment Flag</t>
  </si>
  <si>
    <t>dei_AmendmentFlag</t>
  </si>
  <si>
    <t>false</t>
  </si>
  <si>
    <t>Document Creation Date</t>
  </si>
  <si>
    <t>dei_DocumentCreationDate</t>
  </si>
  <si>
    <t>Jun. 7,
		2018</t>
  </si>
  <si>
    <t>Document Effective Date</t>
  </si>
  <si>
    <t>dei_DocumentEffectiveDate</t>
  </si>
  <si>
    <t>Prospectus Date</t>
  </si>
  <si>
    <t>rr_ProspectusDate</t>
  </si>
  <si>
    <t>Jan. 26,
		2018</t>
  </si>
  <si>
    <t>Jan. 26, 2018</t>
  </si>
  <si>
    <t>BARON FUNDS ® Baron Fifth Avenue Growth Fund Baron Durable Advantage Fund Supplement dated June 7, 2018 to Prospectus dated January 26, 2018 IMPORTANT NOTICE REGARDING CHANGE IN THE INVESTMENT STRATEGY OF BARON FIFTH AVENUE GROWTH FUND AND BARON DURABLE ADVANTAGE FUND Effective Monday, August 6, 2018, in connection with the principal investment strategy of Baron Fifth Avenue Growth Fund and Baron Durable Advantage Fund (the "Funds"), the Prospectus of the Funds is modified as follows: On page 32 of the Prospectus, the following sentence under "Principal Investment Strategies of the Fund," which reads as follows: "The Adviser defines large-sized companies as those, at the time of purchase, with market capitalizations above the smallest market cap stock in the top 85% of the Russell 1000 Growth Index at reconstitution, or companies with market capitalizations above $10 billion, whichever is smaller." is deleted in its entirety and replaced with the following: " The Adviser defines large-sized companies as those, at the time of purchase, with market capitalizations no smaller than the top 85 th On page 46 of the Prospectus, the following sentence under "Principal Investment Strategies of the Fund," which reads as follows: "The Adviser defines large-sized companies as those, at the time of purchase, with market capitalizations above the smallest market cap stock in the top 85% of the Russell 1000 Growth Index at reconstitution, or companies with market capitalizations above $10 billion, whichever is smaller." is deleted in its entirety and replaced with the following: " The Adviser defines large-sized companies as those, at the time of purchase, with market capitalizations no smaller than the top 90 th This information supplements the Prospectus dated January 26, 2018. This Supplement and the Prospectus constitute a current prospectus. To request another copy of the Prospectus, please call 1-800-992-2766 or visit our website at www.BaronFunds.com.</t>
  </si>
  <si>
    <t>Supplement [Text Block]</t>
  </si>
  <si>
    <t>bift_SupplementTextBlock</t>
  </si>
  <si>
    <t>BARON FIFTH AVENUE GROWTH FUND</t>
  </si>
  <si>
    <t>BARON FUNDS ® Baron Fifth Avenue Growth Fund Supplement dated June 7, 2018 to Prospectus dated January 26, 2018 IMPORTANT NOTICE REGARDING CHANGE IN THE INVESTMENT STRATEGY OF BARON FIFTH AVENUE GROWTH FUND AND BARON DURABLE ADVANTAGE FUND Effective Monday, August 6, 2018, in connection with the principal investment strategy of Baron Fifth Avenue Growth Fund and Baron Durable Advantage Fund (the "Funds"), the Prospectus of the Funds is modified as follows: On page 32 of the Prospectus, the following sentence under "Principal Investment Strategies of the Fund," which reads as follows: "The Adviser defines large-sized companies as those, at the time of purchase, with market capitalizations above the smallest market cap stock in the top 85% of the Russell 1000 Growth Index at reconstitution, or companies with market capitalizations above $10 billion, whichever is smaller." is deleted in its entirety and replaced with the following: " The Adviser defines large-sized companies as those, at the time of purchase, with market capitalizations no smaller than the top 85 th This information supplements the Prospectus dated January 26, 2018. This Supplement and the Prospectus constitute a current prospectus. To request another copy of the Prospectus, please call 1-800-992-2766 or visit our website at www.BaronFunds.com.</t>
  </si>
  <si>
    <t>Baron Durable Advantage Fund</t>
  </si>
  <si>
    <t>BARON FUNDS ® Baron Durable Advantage Fund Supplement dated June 7, 2018 to Prospectus dated January 26, 2018 IMPORTANT NOTICE REGARDING CHANGE IN THE INVESTMENT STRATEGY OF BARON FIFTH AVENUE GROWTH FUND AND BARON DURABLE ADVANTAGE FUND Effective Monday, August 6, 2018, in connection with the principal investment strategy of Baron Fifth Avenue Growth Fund and Baron Durable Advantage Fund (the "Funds"), the Prospectus of the Funds is modified as follows: On page 46 of the Prospectus, the following sentence under "Principal Investment Strategies of the Fund," which reads as follows: "The Adviser defines large-sized companies as those, at the time of purchase, with market capitalizations above the smallest market cap stock in the top 85% of the Russell 1000 Growth Index at reconstitution, or companies with market capitalizations above $10 billion, whichever is smaller." is deleted in its entirety and replaced with the following: " The Adviser defines large-sized companies as those, at the time of purchase, with market capitalizations no smaller than the top 90 th This information supplements the Prospectus dated January 26, 2018. This Supplement and the Prospectus constitute a current prospectus. To request another copy of the Prospectus, please call 1-800-992-2766 or visit our website at www.BaronFunds.com.</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90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07:01:25Z</dcterms:created>
  <dcterms:modified xmlns:dcterms="http://purl.org/dc/terms/" xmlns:xsi="http://www.w3.org/2001/XMLSchema-instance" xsi:type="dcterms:W3CDTF">2018-06-27T07:01:25Z</dcterms:modified>
</cp:coreProperties>
</file>